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Loans payable" sheetId="10" state="visible" r:id="rId10"/>
    <sheet xmlns:r="http://schemas.openxmlformats.org/officeDocument/2006/relationships" name="Capital Leas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Property and Equipment (Tables)" sheetId="16" state="visible" r:id="rId16"/>
    <sheet xmlns:r="http://schemas.openxmlformats.org/officeDocument/2006/relationships" name="Capital Leases (Tables)" sheetId="17" state="visible" r:id="rId17"/>
    <sheet xmlns:r="http://schemas.openxmlformats.org/officeDocument/2006/relationships" name="Commitments and Contingencies (" sheetId="18" state="visible" r:id="rId18"/>
    <sheet xmlns:r="http://schemas.openxmlformats.org/officeDocument/2006/relationships" name="Nature of Operations (Detail Te"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Going Concern (Detail Textuals)" sheetId="22" state="visible" r:id="rId22"/>
    <sheet xmlns:r="http://schemas.openxmlformats.org/officeDocument/2006/relationships" name="Property and Equipment (Details" sheetId="23" state="visible" r:id="rId23"/>
    <sheet xmlns:r="http://schemas.openxmlformats.org/officeDocument/2006/relationships" name="Property and Equipment (Detail " sheetId="24" state="visible" r:id="rId24"/>
    <sheet xmlns:r="http://schemas.openxmlformats.org/officeDocument/2006/relationships" name="Loans payable (Detail Textuals)" sheetId="25" state="visible" r:id="rId25"/>
    <sheet xmlns:r="http://schemas.openxmlformats.org/officeDocument/2006/relationships" name="Capital Leases (Details)" sheetId="26" state="visible" r:id="rId26"/>
    <sheet xmlns:r="http://schemas.openxmlformats.org/officeDocument/2006/relationships" name="Capital Leases (Detail Textuals" sheetId="27" state="visible" r:id="rId27"/>
    <sheet xmlns:r="http://schemas.openxmlformats.org/officeDocument/2006/relationships" name="Commitments and Contingencies28" sheetId="28" state="visible" r:id="rId28"/>
    <sheet xmlns:r="http://schemas.openxmlformats.org/officeDocument/2006/relationships" name="Commitments and Contingencies29" sheetId="29" state="visible" r:id="rId29"/>
    <sheet xmlns:r="http://schemas.openxmlformats.org/officeDocument/2006/relationships" name="Related Party Transactions (Det" sheetId="30" state="visible" r:id="rId30"/>
    <sheet xmlns:r="http://schemas.openxmlformats.org/officeDocument/2006/relationships" name="Subsequent events (Detail Textu" sheetId="31" state="visible" r:id="rId31"/>
  </sheets>
  <definedNames/>
  <calcPr calcId="124519" fullCalcOnLoad="1"/>
</workbook>
</file>

<file path=xl/sharedStrings.xml><?xml version="1.0" encoding="utf-8"?>
<sst xmlns="http://schemas.openxmlformats.org/spreadsheetml/2006/main" uniqueCount="271">
  <si>
    <t>Document And Entity Information - shares</t>
  </si>
  <si>
    <t>3 Months Ended</t>
  </si>
  <si>
    <t>Mar. 31, 2017</t>
  </si>
  <si>
    <t>Jan. 09, 2018</t>
  </si>
  <si>
    <t>Document And Entity Information [Abstract]</t>
  </si>
  <si>
    <t>Entity Registrant Name</t>
  </si>
  <si>
    <t>Medico International Inc.</t>
  </si>
  <si>
    <t>Entity Central Index Key</t>
  </si>
  <si>
    <t>Trading Symbol</t>
  </si>
  <si>
    <t>mddt</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CONSOLIDATED BALANCE SHEETS - USD ($)</t>
  </si>
  <si>
    <t>Dec. 31, 2016</t>
  </si>
  <si>
    <t>Current Assets</t>
  </si>
  <si>
    <t>Cash and cash equivalents</t>
  </si>
  <si>
    <t>Accounts receivable, net</t>
  </si>
  <si>
    <t>Prepaid expenses and deposits</t>
  </si>
  <si>
    <t>Inventory</t>
  </si>
  <si>
    <t>Total Current Assets</t>
  </si>
  <si>
    <t>Property and equipment, net</t>
  </si>
  <si>
    <t>TOTAL ASSETS</t>
  </si>
  <si>
    <t>Current Liabilities</t>
  </si>
  <si>
    <t>Accounts payable</t>
  </si>
  <si>
    <t>Accrued and other payables</t>
  </si>
  <si>
    <t>Due to related parties</t>
  </si>
  <si>
    <t>Deferred revenue</t>
  </si>
  <si>
    <t>Loans payable - current</t>
  </si>
  <si>
    <t>Capital lease obligations - current</t>
  </si>
  <si>
    <t>Total Current Liabilities</t>
  </si>
  <si>
    <t>Loans payable, less current</t>
  </si>
  <si>
    <t>Capital lease obligations, less current</t>
  </si>
  <si>
    <t>TOTAL LIABILITIES</t>
  </si>
  <si>
    <t>COMMITMENTS AND CONTINGENCIES (NOTE 7)</t>
  </si>
  <si>
    <t xml:space="preserve"> </t>
  </si>
  <si>
    <t>STOCKHOLDERS' DEFICIT</t>
  </si>
  <si>
    <t>Common stock, $0.001 par value; 500,000,000 shares authorized, 3,697,000 shares issued and outstanding</t>
  </si>
  <si>
    <t>Additional paid-in capital</t>
  </si>
  <si>
    <t>Accumulated deficit</t>
  </si>
  <si>
    <t>Accumulated other comprehensive gain</t>
  </si>
  <si>
    <t>TOTAL STOCKHOLDERS' DEFICIT</t>
  </si>
  <si>
    <t>TOTAL LIABILITIES AND STOCKHOLDERS' DEFICIT</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LOSS (Unaudited) - USD ($)</t>
  </si>
  <si>
    <t>Mar. 31, 2016</t>
  </si>
  <si>
    <t>Income Statement [Abstract]</t>
  </si>
  <si>
    <t>DENTAL SERVICE REVENUE, NET</t>
  </si>
  <si>
    <t>COST OF SERVICES</t>
  </si>
  <si>
    <t>GROSS PROFIT</t>
  </si>
  <si>
    <t>OPERATING EXPENSES</t>
  </si>
  <si>
    <t>Rental</t>
  </si>
  <si>
    <t>Staff costs</t>
  </si>
  <si>
    <t>General and administrative</t>
  </si>
  <si>
    <t>Depreciation</t>
  </si>
  <si>
    <t>Professional fees</t>
  </si>
  <si>
    <t>Total Operating Expenses</t>
  </si>
  <si>
    <t>LOSS FROM OPERATIONS</t>
  </si>
  <si>
    <t>OTHER INCOME/(EXPENSE)</t>
  </si>
  <si>
    <t>Other income</t>
  </si>
  <si>
    <t>Interest expense</t>
  </si>
  <si>
    <t>Total other income/(expense)</t>
  </si>
  <si>
    <t>LOSS BEFORE INCOME TAXES</t>
  </si>
  <si>
    <t>Provision for income taxes</t>
  </si>
  <si>
    <t>NET LOSS</t>
  </si>
  <si>
    <t>OTHER COMPREHENSIVE GAIN (LOSS)</t>
  </si>
  <si>
    <t>Foreign currency translation adjustments</t>
  </si>
  <si>
    <t>TOTAL COMPREHENSIVE LOSS</t>
  </si>
  <si>
    <t>Basic and Diluted Loss per Common Share (in dollars per share)</t>
  </si>
  <si>
    <t>Basic and Diluted Weighted Average Common Shares Outstanding (in shares)</t>
  </si>
  <si>
    <t>CONSOLIDATED STATEMENTS OF CASH FLOWS (Unaudited) - USD ($)</t>
  </si>
  <si>
    <t>CASH FLOWS FROM OPERATING ACTIVITIES</t>
  </si>
  <si>
    <t>Net loss</t>
  </si>
  <si>
    <t>Adjustments to reconcile net loss to net cash from operating activities:</t>
  </si>
  <si>
    <t>Bad debt</t>
  </si>
  <si>
    <t>Changes in operating assets and liabilities:</t>
  </si>
  <si>
    <t>Accounts receivable</t>
  </si>
  <si>
    <t>Other receivables</t>
  </si>
  <si>
    <t>Net cash used in operating activities</t>
  </si>
  <si>
    <t>CASH FLOWS FROM INVESTING ACTIVITIES</t>
  </si>
  <si>
    <t>Purchases of property and equipment</t>
  </si>
  <si>
    <t>Sales of property and equipment</t>
  </si>
  <si>
    <t>Net cash used in investing activities</t>
  </si>
  <si>
    <t>CASH FLOWS FROM FINANCING ACTIVITIES</t>
  </si>
  <si>
    <t>Issuance of shares</t>
  </si>
  <si>
    <t>Proceeds from loans payable</t>
  </si>
  <si>
    <t>Repayment of loans payable</t>
  </si>
  <si>
    <t>Repayment of due to related parties</t>
  </si>
  <si>
    <t>Repayment of capital lease obligations</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ature of Operations</t>
  </si>
  <si>
    <t>Nature Of Operations [Abstract]</t>
  </si>
  <si>
    <t>Note 1: Nature of Operations Medico International Inc. (the “Company” or “Medico”), a Nevada corporation, was formed by the owners and principals of Smile More Holdings Pte. Ltd., a Singaporean corporation (“Smile Central”), for the purpose of acting as the holding company for Smile Central and penetrating the U.S. financial markets. Smile Central owns six (6) dental clinics operating in Singapore. Smile Central’s operations were launched in January 2014 with three (3) clinics and in 2015, an additional two (2) clinics were opened. In 2016, one (1) additional dental clinic was opened. Smile Central plans to continue to expand its operations and create additional clinics in Singapore. On September 19, 2015, the Company issued a total of 3,000,000 shares of common stock pursuant to the Share Exchange Agreement entered into among Medico, Eminent Healthcare Pte. Ltd. and Multi Care Pte. Ltd. Pursuant to the Share Exchange Agreement, the Company agreed to issue 3,000,000 shares of its common stock in exchange for all of the issued and outstanding shares of capital stock of Smile Central, 30% of which was owned by Eminent Healthcare Pte. Ltd. and 70% of which was owned by Multi Care Pte. Ltd. The Company’s CFO, Liew Min Hin, owns 100% of Eminent Healthcare Pte. Ltd. The shares were issued pursuant to Section 4(2) of the Securities Act of 1993 Financial Statements Presented The accompanying unaudited consolidated financial statements have been prepared in accordance with generally accepted accounting principles (“U.S. GAAP”) for interim financial information and with the instructions for Form 10-Q and Article 210 8-03 of Regulation S-X. Accordingly, they do not include all of the information and footnotes required by U.S. GAAP for complete financial statements. In the opinion of management, all adjustments considered necessary for a fair presentation have been included. All such adjustments are of a normal recurring nature. Operating results for the three months ended March 31, 2017, are not necessarily indicative of the results that may be expected for the fiscal year ending December 31, 2017. For further information, refer to the consolidated financial statements and footnotes thereto included in the Company’s Annual Report on Form 10-K for the fiscal year ended December 31, 2016 as filed with the Securities and Exchange Commission on June 19, 2017. Certain reclassifications have been made to the prior period’s consolidated financial statements to conform to the current period’s presentation.</t>
  </si>
  <si>
    <t>Summary of Significant Accounting Policies</t>
  </si>
  <si>
    <t>Accounting Policies [Abstract]</t>
  </si>
  <si>
    <t>Note 2: Summary of Significant Accounting Policies Basis of Presentation The consolidated financial statements have been prepared in accordance with U.S. GAAP on the accrual basis of accounting. The consolidated financials consist of Medico International Inc. and its 7 subsidiaries, Smile Central Dental Group (the “Group”) consists of five entities under common control: Smile Central Dental Aljunied Ptd Ld.; Smile Central Dental Hougang Ptd Ltd.; Smile Central Dental Hougang Central Pte Ltd; Smile Central Dental Jurong Ptd Ltd.; Smile Central Dental Toa Payoh Ptd Ltd.; Smile More Holdings Ptd Ltd. and, Smile Central Dental Centre Pte Ltd. All significant inter-company accounts and transactions have been eliminated in consolidation. Functional Currency The Company's functional currency is the Singapore Dollar and reporting currency is the U.S. dollar. All transactions initiated in Singapore Dollars are translated into U.S. dollars in accordance with Accounting Standards Codification (“ASC”) 830-30, "Translation of Financial Statements," as follows:
i) Assets and liabilities at the rate of exchange in effect at the balance sheet date.
ii) Equity at historical rates.
iii) Revenue and expense items at the average rate of exchange prevailing during the period. Adjustments arising from such translations are included in accumulated other comprehensive gain in stockholders’ deficit. Use of Estimates The preparation of financial statements in conformity with U.S. GAAP require management to make estimates and assumptions that affect the reported amounts of assets and liabilities and disclosure of contingent assets and liabilities at the date of the balance sheet and the reported amounts of revenue and expenses during the reporting period. Actual results could differ from these estimates. Cash and Cash Equivalents Cash and cash equivalents consists of cash and all highly liquid investments with a maturity of three months or less. The Company maintains its cash accounts primarily with banks located in Singapore and they are all denominated in Singapore dollar. Accounts Receivable Accounts receivable consist primarily of receivables from provided services. Management determines the allowance for doubtful accounts based on customer credit-worthiness, past transaction history with the customer, current economic industry trends, and changes in customer payment terms. On a continuing basis, management analyzes delinquent receivables, and once these receivables are determined to be uncollectible, they are written off against an existing allowance account. As of March 31, 2017, and December 31, 2016 the Company recorded an allowance for doubtful accounts of $9,165 and $0, respectively. Property and Equipment Property and equipment are stated at cost and are depreciated over their estimated useful lives using the straight-line method. Expenditures for ordinary maintenance and repairs are charged to expense as incurred. Upon retirement or disposal of assets, the cost and accumulated depreciation are eliminated from the account and any gain or loss is reflected on the consolidated statements of operations. Estimated useful lives for computers are 1 ~ 3 years and useful lives for dental equipment, furniture and fittings, office equipment and renovation are 3 ~ 5 years. Impairment or Disposal of Long-Lived Assets The Company evaluates its long-lived assets whenever significant events or changes in circumstances occur that indicate that the carrying amount of an asset may not be recoverable. Recoverability of these assets is determined by comparing the forecasted undiscounted future net cash flows from the operations to which the assets relate, based on management’s best estimates using appropriate assumptions and projections at the time, to the carrying amount of the assets. If the carrying value is determined not to be recoverable from future operating cash flows, the asset is deemed impaired and an impairment loss is recognized equal to the amount by which the carrying amount exceeds the estimated fair value of the asset. No such impairment was indicated at March 31, 2017 and December 31, 2016. Fair Value of Financial Instruments Estimates The Company’s financial instruments including accounts receivable, accounts payable, accrued and other payables and due to related parties are carried at cost, which approximates fair value due to the short-term maturity of these instruments. The recorded value of the Company’s long-term debt approximates its fair value as it bears interest at a floating rate. Concentrations of Credit Risk Financial instruments that potentially subject the Company to a significant concentration of credit risk include cash. At times, the Company maintains deposits in federally insured financial institutions in excess of federally insured limits. Management monitors the credit rating and concentration of risk with these financial institutions on a continuing basis to mitigate risk. Taxes Collected and Remitted to Governmental Authorities The Company reports taxes collected from customers, which are primarily goods and service tax, on a net basis. Revenue Recognition Revenues are recognized when services are rendered, amounts are reliably measurable, and collectability is assured. Revenue is presented, net of goods and services tax, rebates and discounts. Advertising Advertising costs are expensed as incurred. Advertising costs totaled $14,694 for the three months ended March 31, 2017. Advertising costs were immaterial for the three months ended March 31, 2016, respectively. Recent Accounting Pronouncements In May 2014, FASB issued ASU 2014-09, Revenue from Contracts with Customers Management has reviewed the impact of the accounting pronouncement on its financial statements. Management has reviewed the new standards, which consists of: (i) identifying contracts with customers; (ii) identifying performance obligations; (iii) determining the transaction price, (iv) allocating transaction prices to the performances met in the contract, and (v) recognizing revenue when the Company satisfies its performance obligation. Based on management’s review of ASU 2014-09, the Company determined the pronouncement will have no significant impact on its financial statements and financial statement disclosure. The determination was based on the Company’s future strategic business plans, which involve disposing of all revenue generating activities prior to the inception of the new accounting pronouncement.</t>
  </si>
  <si>
    <t>Going Concern</t>
  </si>
  <si>
    <t>Going Concern [Abstract]</t>
  </si>
  <si>
    <t>Note 3: Going Concern These consolidated financial statements have been prepared on a going concern basis which contemplates the realization of assets and the satisfaction of liabilities in the normal course of business for the foreseeable future. As of March 31, 2017, the Company has an accumulated deficit of $1,281,274 since inception and has a working capital deficiency of $829,748. Management's plans include raising capital through the equity markets to fund operations and eventually, generating profit through its business; however, there can be no assurance that the Company will be successful in such activities. These consolidated financial statements do not include any adjustments relating to the recovery of the recorded assets or the classifications of the liabilities that might be necessary should the Company be unable to continue as a going concern.</t>
  </si>
  <si>
    <t>Property and Equipment</t>
  </si>
  <si>
    <t>Property, Plant and Equipment [Abstract]</t>
  </si>
  <si>
    <t>Note 4: Property and Equipment
March 31,
December 31,
2017
2016
Dental equipment
$ 1,094,766
$ 1,057,544
Renovation
782,423
755,217
Computer
70,655
68,003
Office equipment
23,193
19,258
Lab equipment
6,920
6,679
Furniture and fittings
3,450
3,218
1,981,407
1,909,919
Less accumulated depreciation
(1,029,333 )
(872,263 )
$ 952,074
$ 1,037,656
Depreciation expense of $153,139 and $123,883 was recorded by the Company for the three months ended March 31, 2017 and 2016, respectively. $95,728 and $79,926 is included in the cost of services and $57,411 and $43,957 is included in operating expenses on the Company’s consolidated statements of operations for the three months ended March 31, 2017 and 2016, respectively.</t>
  </si>
  <si>
    <t>Loans payable</t>
  </si>
  <si>
    <t>Debt Disclosure [Abstract]</t>
  </si>
  <si>
    <t>Note 5: Loans payable On February 6, 2017, the Company borrowed an aggregate amount of $621,544 (Singapore dollar (“SGD”) 880,000). The Company is required to make monthly principal and interest payments of $17,265 (SGD26,351) for a period of 36 months through January 2020. During the three months ended March 31, 2017, the Company repaid $17,265. At March 31, 2017 and December 31, 2016, loans payable included in current liabilities were $224,578 and $0, respectively, and loans payable included in long-term liabilities were $388,086 and $0, respectively. Interest expenses for the three months ended March 31, 2017 amounted to $1,347.</t>
  </si>
  <si>
    <t>Capital Leases</t>
  </si>
  <si>
    <t>Leases, Capital [Abstract]</t>
  </si>
  <si>
    <t>Note 6: Capital Leases The Company leases dental equipment under non-cancellable capital lease arrangements. The terms of those capital leases vary from 3 to 5 years and annual interest rate vary from 3% to 7%. As of March 31, 2017, the future minimum lease payments under finance leases are as follows:
2017
$ 54,827
2018
73,102
2019
66,975
Total
194,904
Amount representing interest payments
(12,324 )
Present value of future minimum payments
182,580
Capital lease obligation, current portion
68,481
Capital lease obligation, long-term portion
$ 114,099</t>
  </si>
  <si>
    <t>Commitments and Contingencies</t>
  </si>
  <si>
    <t>Commitments and Contingencies Disclosure [Abstract]</t>
  </si>
  <si>
    <t>Note 7: Commitments and Contingencies During the normal course of business, the Company may be exposed to litigation. When the Company becomes aware of potential litigation, it evaluates the merits of the case in accordance with Financial Accounting Standards Board (“FASB”) 450-20-50, Contingencies. The Company leases space for its dental clinics under non-cancelable operating leases. During the three months ended March 31, 2017 and 2016, the Company paid rent expenses of $210,515 and $191,115, respectively. As of March 31, 2017, the approximate future aggregate minimum lease payments under the non-cancellable operating leases were as follows:
2017
$ 592,934
2018
457,567
2019
110,592
Total
$ 1,161,093</t>
  </si>
  <si>
    <t>Related Party Transactions</t>
  </si>
  <si>
    <t>Related Party Transactions [Abstract]</t>
  </si>
  <si>
    <t>Note 8: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three months ended March 31, 2017, the Company repaid a net amount of $203,764 to reduce advances and loans from various officers. As of March 31, 2017 and December 31, 2016, the Company was obligated to its officers for unsecured, non-interest bearing demand loans with balances totaling $946,552 and $1,150,316, respectively.</t>
  </si>
  <si>
    <t>Subsequent events</t>
  </si>
  <si>
    <t>Subsequent Events [Abstract]</t>
  </si>
  <si>
    <t>Note 9: Subsequent events On June 5, 2017, the Company closed the transactions under the Share Exchange Agreement (“ Share Exchange Agreement”) by and between the Company, Eminent Healthcare Pte. Ltd., a Singaporean corporation, Multi Care Pte. Ltd., a Singaporean corporation, and Targeted Solutions Global Limited, a United Kingdom Private limited company, for the sale of all of the issued and outstanding ordinary shares of the Company’s 100% wholly-owned subsidiary, Smile More Holdings Pte. Ltd., a Singaporean corporation (the “Stock Purchase”). Prior to the closing of the Stock Purchase, Eminent Healthcare Pte. Ltd. and Multi Care Pte. Ltd. were the Company’s majority shareholders. Liew Min Hin, the Company’s former Chief Financial Officer and former member of the Board of Directors, owns 100% of Eminent Healthcare Pte. Ltd., and is the father of Dr. Daniel Liew, the Company’s former Chief Executive Officer and former member of the Board of Directors. Pursuant to the Share Exchange Agreement, in consideration for transferring the Smile Shares to the Majority Shareholders and waiving the Intra-Company Loan, the Company received all of the rights, interests, claim and title in that certain US patent known as “Method for diagnosing malignancy in pelvic tumors”, US Patent No. 6,112,108 (the “Patent”), which Targeted Solutions Global Limited, a United Kingdom Private limited company (“TSG”) had the right and ability to deliver to the Company and in connection with the closing of the Share Exchange Agreement, Jiang Chun Yan was appointed as the CEO and sole member of the Company’s Board of Directors. In addition, under the Share Exchange Agreement, TSG received from the Majority Shareholders the Medico Shares and the Majority Shareholders received $200,000 from TSG. The effect of the transactions set forth in the Share Exchange Agreement is that commencing June 5, 2017 the Company will no longer own and operate dental clinics in Singapore but will focus its efforts in the area of cancer diagnostics tools in connection with the Patent.</t>
  </si>
  <si>
    <t>Summary of Significant Accounting Policies (Policies)</t>
  </si>
  <si>
    <t>Basis of Presentation</t>
  </si>
  <si>
    <t>Basis of Presentation The consolidated financial statements have been prepared in accordance with U.S. GAAP on the accrual basis of accounting. The consolidated financials consist of Medico International Inc. and its 7 subsidiaries, Smile Central Dental Group (the “Group”) consists of five entities under common control: Smile Central Dental Aljunied Ptd Ld.; Smile Central Dental Hougang Ptd Ltd.; Smile Central Dental Hougang Central Pte Ltd; Smile Central Dental Jurong Ptd Ltd.; Smile Central Dental Toa Payoh Ptd Ltd.; Smile More Holdings Ptd Ltd. and, Smile Central Dental Centre Pte Ltd. All significant inter-company accounts and transactions have been eliminated in consolidation.</t>
  </si>
  <si>
    <t>Functional Currency</t>
  </si>
  <si>
    <t>Functional Currency The Company's functional currency is the Singapore Dollar and reporting currency is the U.S. dollar. All transactions initiated in Singapore Dollars are translated into U.S. dollars in accordance with Accounting Standards Codification (“ASC”) 830-30, "Translation of Financial Statements," as follows:
i) Assets and liabilities at the rate of exchange in effect at the balance sheet date.
ii) Equity at historical rates.
iii) Revenue and expense items at the average rate of exchange prevailing during the period. Adjustments arising from such translations are included in accumulated other comprehensive gain in stockholders’ deficit.</t>
  </si>
  <si>
    <t>Use of Estimates</t>
  </si>
  <si>
    <t>Use of Estimates The preparation of financial statements in conformity with U.S. GAAP require management to make estimates and assumptions that affect the reported amounts of assets and liabilities and disclosure of contingent assets and liabilities at the date of the balance sheet and the reported amounts of revenue and expenses during the reporting period. Actual results could differ from these estimates.</t>
  </si>
  <si>
    <t>Cash and Cash Equivalents</t>
  </si>
  <si>
    <t>Cash and Cash Equivalents Cash and cash equivalents consists of cash and all highly liquid investments with a maturity of three months or less. The Company maintains its cash accounts primarily with banks located in Singapore and they are all denominated in Singapore dollar.</t>
  </si>
  <si>
    <t>Accounts Receivable</t>
  </si>
  <si>
    <t>Accounts Receivable Accounts receivable consist primarily of receivables from provided services. Management determines the allowance for doubtful accounts based on customer credit-worthiness, past transaction history with the customer, current economic industry trends, and changes in customer payment terms. On a continuing basis, management analyzes delinquent receivables, and once these receivables are determined to be uncollectible, they are written off against an existing allowance account. As of March 31, 2017, and December 31, 2016 the Company recorded an allowance for doubtful accounts of $9,165 and $0, respectively.</t>
  </si>
  <si>
    <t>Property and Equipment Property and equipment are stated at cost and are depreciated over their estimated useful lives using the straight-line method. Expenditures for ordinary maintenance and repairs are charged to expense as incurred. Upon retirement or disposal of assets, the cost and accumulated depreciation are eliminated from the account and any gain or loss is reflected on the consolidated statements of operations. Estimated useful lives for computers are 1 ~ 3 years and useful lives for dental equipment, furniture and fittings, office equipment and renovation are 3 ~ 5 years.</t>
  </si>
  <si>
    <t>Impairment or Disposal of Long-Lived Assets</t>
  </si>
  <si>
    <t>Impairment or Disposal of Long-Lived Assets The Company evaluates its long-lived assets whenever significant events or changes in circumstances occur that indicate that the carrying amount of an asset may not be recoverable. Recoverability of these assets is determined by comparing the forecasted undiscounted future net cash flows from the operations to which the assets relate, based on management’s best estimates using appropriate assumptions and projections at the time, to the carrying amount of the assets. If the carrying value is determined not to be recoverable from future operating cash flows, the asset is deemed impaired and an impairment loss is recognized equal to the amount by which the carrying amount exceeds the estimated fair value of the asset. No such impairment was indicated at March 31, 2017 and December 31, 2016.</t>
  </si>
  <si>
    <t>Fair Value of Financial Instruments Estimates</t>
  </si>
  <si>
    <t>Fair Value of Financial Instruments Estimates The Company’s financial instruments including accounts receivable, accounts payable, accrued and other payables and due to related parties are carried at cost, which approximates fair value due to the short-term maturity of these instruments. The recorded value of the Company’s long-term debt approximates its fair value as it bears interest at a floating rate.</t>
  </si>
  <si>
    <t>Concentrations of Credit Risk</t>
  </si>
  <si>
    <t>Concentrations of Credit Risk Financial instruments that potentially subject the Company to a significant concentration of credit risk include cash. At times, the Company maintains deposits in federally insured financial institutions in excess of federally insured limits. Management monitors the credit rating and concentration of risk with these financial institutions on a continuing basis to mitigate risk.</t>
  </si>
  <si>
    <t>Taxes Collected and Remitted to Governmental Authorities</t>
  </si>
  <si>
    <t>Taxes Collected and Remitted to Governmental Authorities The Company reports taxes collected from customers, which are primarily goods and service tax, on a net basis.</t>
  </si>
  <si>
    <t>Revenue Recognition</t>
  </si>
  <si>
    <t>Revenue Recognition Revenues are recognized when services are rendered, amounts are reliably measurable, and collectability is assured. Revenue is presented, net of goods and services tax, rebates and discounts.</t>
  </si>
  <si>
    <t>Advertising</t>
  </si>
  <si>
    <t>Advertising Advertising costs are expensed as incurred. Advertising costs totaled $14,694 for the three months ended March 31, 2017. Advertising costs were immaterial for the three months ended March 31, 2016, respectively.</t>
  </si>
  <si>
    <t>Recent Accounting Pronouncements</t>
  </si>
  <si>
    <t>Recent Accounting Pronouncements In May 2014, FASB issued ASU 2014-09, Revenue from Contracts with Customers Management has reviewed the impact of the accounting pronouncement on its financial statements. Management has reviewed the new standards, which consists of: (i) identifying contracts with customers; (ii) identifying performance obligations; (iii) determining the transaction price, (iv) allocating transaction prices to the performances met in the contract, and (v) recognizing revenue when the Company satisfies its performance obligation. Based on management’s review of ASU 2014-09, the Company determined the pronouncement will have no significant impact on its financial statements and financial statement disclosure. The determination was based on the Company’s future strategic business plans, which involve disposing of all revenue generating activities prior to the inception of the new accounting pronouncement.</t>
  </si>
  <si>
    <t>Property and Equipment (Tables)</t>
  </si>
  <si>
    <t>Schedule of property and equipment</t>
  </si>
  <si>
    <t>March 31,
December 31,
2017
2016
Dental equipment
$ 1,094,766
$ 1,057,544
Renovation
782,423
755,217
Computer
70,655
68,003
Office equipment
23,193
19,258
Lab equipment
6,920
6,679
Furniture and fittings
3,450
3,218
1,981,407
1,909,919
Less accumulated depreciation
(1,029,333 )
(872,263 )
$ 952,074
$ 1,037,656</t>
  </si>
  <si>
    <t>Capital Leases (Tables)</t>
  </si>
  <si>
    <t>Schedule of future minimum lease payments under finance leases</t>
  </si>
  <si>
    <t>2017
$ 54,827
2018
73,102
2019
66,975
Total
194,904
Amount representing interest payments
(12,324 )
Present value of future minimum payments
182,580
Capital lease obligation, current portion
68,481
Capital lease obligation, long-term portion
$ 114,099</t>
  </si>
  <si>
    <t>Commitments and Contingencies (Tables)</t>
  </si>
  <si>
    <t>Schedule of future aggregate minimum lease payments</t>
  </si>
  <si>
    <t>2017
$ 592,934
2018
457,567
2019
110,592
Total
$ 1,161,093</t>
  </si>
  <si>
    <t>Nature of Operations (Detail Textuals)</t>
  </si>
  <si>
    <t>1 Months Ended</t>
  </si>
  <si>
    <t>Sep. 19, 2015shares</t>
  </si>
  <si>
    <t>Mar. 31, 2017Clinic</t>
  </si>
  <si>
    <t>Dec. 31, 2016Clinic</t>
  </si>
  <si>
    <t>Dec. 31, 2015Clinic</t>
  </si>
  <si>
    <t>Jan. 31, 2014Clinic</t>
  </si>
  <si>
    <t>Smile Central</t>
  </si>
  <si>
    <t>Nature Of Operations [Line Items]</t>
  </si>
  <si>
    <t>Number of dental clinics owned in Singapore</t>
  </si>
  <si>
    <t>Number of dental clinics launched</t>
  </si>
  <si>
    <t>Number of additional dental clinics opened</t>
  </si>
  <si>
    <t>Smile Central | Share Exchange Agreement</t>
  </si>
  <si>
    <t>Number of common stock issued | shares</t>
  </si>
  <si>
    <t>Eminent Healthcare Pte. Ltd. | Share Exchange Agreement</t>
  </si>
  <si>
    <t>Ownership percentage</t>
  </si>
  <si>
    <t>30.00%</t>
  </si>
  <si>
    <t>Eminent Healthcare Pte. Ltd. | Liew Min Hin</t>
  </si>
  <si>
    <t>100.00%</t>
  </si>
  <si>
    <t>Multi Care Pte. Ltd. | Share Exchange Agreement</t>
  </si>
  <si>
    <t>70.00%</t>
  </si>
  <si>
    <t>Summary of Significant Accounting Policies (Detail Textuals)</t>
  </si>
  <si>
    <t>Computer</t>
  </si>
  <si>
    <t>Summary Of Significant Accounting Policies [Line Items]</t>
  </si>
  <si>
    <t>Estimated useful lives</t>
  </si>
  <si>
    <t>1 ~ 3 years</t>
  </si>
  <si>
    <t>Dental Equipment | Minimum</t>
  </si>
  <si>
    <t>Useful life</t>
  </si>
  <si>
    <t>3 years</t>
  </si>
  <si>
    <t>Dental Equipment | Maximum</t>
  </si>
  <si>
    <t>5 years</t>
  </si>
  <si>
    <t>Furniture and Fittings | Minimum</t>
  </si>
  <si>
    <t>Furniture and Fittings | Maximum</t>
  </si>
  <si>
    <t>Office Equipment | Minimum</t>
  </si>
  <si>
    <t>Office Equipment | Maximum</t>
  </si>
  <si>
    <t>Renovation | Minimum</t>
  </si>
  <si>
    <t>Renovation | Maximum</t>
  </si>
  <si>
    <t>Summary of Significant Accounting Policies (Detail Textuals 1)</t>
  </si>
  <si>
    <t>Mar. 31, 2017USD ($)SubsidiaryEntity</t>
  </si>
  <si>
    <t>Dec. 31, 2016USD ($)</t>
  </si>
  <si>
    <t>Number of subsidiaries | Subsidiary</t>
  </si>
  <si>
    <t>Number of entities under common control of Smile Central Dental Group | Entity</t>
  </si>
  <si>
    <t>Allowance for doubtful accounts</t>
  </si>
  <si>
    <t>Advertising costs</t>
  </si>
  <si>
    <t>Going Concern (Detail Textuals) - USD ($)</t>
  </si>
  <si>
    <t>Working capital deficiency</t>
  </si>
  <si>
    <t>Property and Equipment (Details) - USD ($)</t>
  </si>
  <si>
    <t>Property, Plant and Equipment [Line Items]</t>
  </si>
  <si>
    <t>Property, plant and equipment, gross</t>
  </si>
  <si>
    <t>Less accumulated depreciation</t>
  </si>
  <si>
    <t>Dental equipment</t>
  </si>
  <si>
    <t>Renovation</t>
  </si>
  <si>
    <t>Office equipment</t>
  </si>
  <si>
    <t>Lab equipment</t>
  </si>
  <si>
    <t>Furniture and fittings</t>
  </si>
  <si>
    <t>Property and Equipment (Detail Textuals) - USD ($)</t>
  </si>
  <si>
    <t>Depreciation expense</t>
  </si>
  <si>
    <t>Cost of services</t>
  </si>
  <si>
    <t>Operating expenses</t>
  </si>
  <si>
    <t>Loans payable (Detail Textuals)</t>
  </si>
  <si>
    <t>Feb. 06, 2017USD ($)</t>
  </si>
  <si>
    <t>Feb. 06, 2017SGD</t>
  </si>
  <si>
    <t>Mar. 31, 2017USD ($)</t>
  </si>
  <si>
    <t>Borrowed aggregate amount</t>
  </si>
  <si>
    <t>Monthly principal and interest payments</t>
  </si>
  <si>
    <t>Period for monthly principal and interest payments</t>
  </si>
  <si>
    <t>36 months</t>
  </si>
  <si>
    <t>Loans payable included in current liabilities</t>
  </si>
  <si>
    <t>Loans payable included in long-term liabilities</t>
  </si>
  <si>
    <t>Interest expenses</t>
  </si>
  <si>
    <t>Capital Leases (Details) - USD ($)</t>
  </si>
  <si>
    <t>Total</t>
  </si>
  <si>
    <t>Amount representing interest payments</t>
  </si>
  <si>
    <t>Present value of future minimum payments</t>
  </si>
  <si>
    <t>Capital lease obligation, current portion</t>
  </si>
  <si>
    <t>Capital lease obligation, long-term portion</t>
  </si>
  <si>
    <t>Capital Leases (Detail Textuals)</t>
  </si>
  <si>
    <t>Minimum</t>
  </si>
  <si>
    <t>Schedule Of Capital Leases [Line Items]</t>
  </si>
  <si>
    <t>Capital leases, term of contract</t>
  </si>
  <si>
    <t>Capital leases, annual interest rate</t>
  </si>
  <si>
    <t>3.00%</t>
  </si>
  <si>
    <t>Maximum</t>
  </si>
  <si>
    <t>7.00%</t>
  </si>
  <si>
    <t>Commitments and Contingencies (Details)</t>
  </si>
  <si>
    <t>Commitments and Contingencies (Detail Textuals) - USD ($)</t>
  </si>
  <si>
    <t>Rent expenses</t>
  </si>
  <si>
    <t>Related Party Transactions (Detail Textuals) - USD ($)</t>
  </si>
  <si>
    <t>Repayment to officers</t>
  </si>
  <si>
    <t>Subsequent events (Detail Textuals) - Subsequent Event - Share Exchange Agreement</t>
  </si>
  <si>
    <t>Jun. 05, 2017USD ($)</t>
  </si>
  <si>
    <t>Subsequent Event [Line Items]</t>
  </si>
  <si>
    <t>Ownership percentage after closing of stock purchase agreement</t>
  </si>
  <si>
    <t>Majority Shareholders | Targeted Solutions Global Limited</t>
  </si>
  <si>
    <t>Amount received from TSG under agreement</t>
  </si>
  <si>
    <t>Ownership percentage prior closing of stock purchase agree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SGD &quot;#,##0_);_(&quot;SG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8432</v>
      </c>
    </row>
    <row r="6" spans="1:3">
      <c r="A6" s="4" t="s">
        <v>8</v>
      </c>
      <c r="B6" s="4" t="s">
        <v>9</v>
      </c>
    </row>
    <row r="7" spans="1:3">
      <c r="A7" s="4" t="s">
        <v>10</v>
      </c>
      <c r="B7" s="4" t="s">
        <v>11</v>
      </c>
    </row>
    <row r="8" spans="1:3">
      <c r="A8" s="4" t="s">
        <v>12</v>
      </c>
      <c r="B8" s="4" t="s">
        <v>13</v>
      </c>
    </row>
    <row r="9" spans="1:3">
      <c r="A9" s="4" t="s">
        <v>14</v>
      </c>
      <c r="C9" s="5" t="n">
        <v>3697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117</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22</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row r="16" spans="1:2">
      <c r="A16" s="4" t="s">
        <v>164</v>
      </c>
      <c r="B16"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23</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2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9"/>
  </cols>
  <sheetData>
    <row r="1" spans="1:2">
      <c r="A1" s="1" t="s">
        <v>172</v>
      </c>
      <c r="B1" s="2" t="s">
        <v>1</v>
      </c>
    </row>
    <row r="2" spans="1:2">
      <c r="B2" s="2" t="s">
        <v>2</v>
      </c>
    </row>
    <row r="3" spans="1:2">
      <c r="A3" s="3" t="s">
        <v>13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6"/>
    <col customWidth="1" max="2" min="2" width="20"/>
    <col customWidth="1" max="3" min="3" width="20"/>
    <col customWidth="1" max="4" min="4" width="20"/>
    <col customWidth="1" max="5" min="5" width="20"/>
    <col customWidth="1" max="6" min="6" width="20"/>
  </cols>
  <sheetData>
    <row r="1" spans="1:6">
      <c r="A1" s="1" t="s">
        <v>175</v>
      </c>
      <c r="B1" s="2" t="s">
        <v>176</v>
      </c>
    </row>
    <row r="2" spans="1:6">
      <c r="B2" s="2" t="s">
        <v>177</v>
      </c>
      <c r="C2" s="2" t="s">
        <v>178</v>
      </c>
      <c r="D2" s="2" t="s">
        <v>179</v>
      </c>
      <c r="E2" s="2" t="s">
        <v>180</v>
      </c>
      <c r="F2" s="2" t="s">
        <v>181</v>
      </c>
    </row>
    <row r="3" spans="1:6">
      <c r="A3" s="4" t="s">
        <v>182</v>
      </c>
    </row>
    <row r="4" spans="1:6">
      <c r="A4" s="3" t="s">
        <v>183</v>
      </c>
    </row>
    <row r="5" spans="1:6">
      <c r="A5" s="4" t="s">
        <v>184</v>
      </c>
      <c r="C5" s="5" t="n">
        <v>6</v>
      </c>
    </row>
    <row r="6" spans="1:6">
      <c r="A6" s="4" t="s">
        <v>185</v>
      </c>
      <c r="F6" s="5" t="n">
        <v>3</v>
      </c>
    </row>
    <row r="7" spans="1:6">
      <c r="A7" s="4" t="s">
        <v>186</v>
      </c>
      <c r="D7" s="5" t="n">
        <v>1</v>
      </c>
      <c r="E7" s="5" t="n">
        <v>2</v>
      </c>
    </row>
    <row r="8" spans="1:6">
      <c r="A8" s="4" t="s">
        <v>187</v>
      </c>
    </row>
    <row r="9" spans="1:6">
      <c r="A9" s="3" t="s">
        <v>183</v>
      </c>
    </row>
    <row r="10" spans="1:6">
      <c r="A10" s="4" t="s">
        <v>188</v>
      </c>
      <c r="B10" s="5" t="n">
        <v>3000000</v>
      </c>
    </row>
    <row r="11" spans="1:6">
      <c r="A11" s="4" t="s">
        <v>189</v>
      </c>
    </row>
    <row r="12" spans="1:6">
      <c r="A12" s="3" t="s">
        <v>183</v>
      </c>
    </row>
    <row r="13" spans="1:6">
      <c r="A13" s="4" t="s">
        <v>190</v>
      </c>
      <c r="B13" s="4" t="s">
        <v>191</v>
      </c>
    </row>
    <row r="14" spans="1:6">
      <c r="A14" s="4" t="s">
        <v>192</v>
      </c>
    </row>
    <row r="15" spans="1:6">
      <c r="A15" s="3" t="s">
        <v>183</v>
      </c>
    </row>
    <row r="16" spans="1:6">
      <c r="A16" s="4" t="s">
        <v>190</v>
      </c>
      <c r="B16" s="4" t="s">
        <v>193</v>
      </c>
    </row>
    <row r="17" spans="1:6">
      <c r="A17" s="4" t="s">
        <v>194</v>
      </c>
    </row>
    <row r="18" spans="1:6">
      <c r="A18" s="3" t="s">
        <v>183</v>
      </c>
    </row>
    <row r="19" spans="1:6">
      <c r="A19" s="4" t="s">
        <v>190</v>
      </c>
      <c r="B19"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3270</v>
      </c>
      <c r="C3" s="7" t="n">
        <v>287754</v>
      </c>
    </row>
    <row r="4" spans="1:3">
      <c r="A4" s="4" t="s">
        <v>28</v>
      </c>
      <c r="B4" s="5" t="n">
        <v>441851</v>
      </c>
      <c r="C4" s="5" t="n">
        <v>416658</v>
      </c>
    </row>
    <row r="5" spans="1:3">
      <c r="A5" s="4" t="s">
        <v>29</v>
      </c>
      <c r="B5" s="5" t="n">
        <v>247283</v>
      </c>
      <c r="C5" s="5" t="n">
        <v>222084</v>
      </c>
    </row>
    <row r="6" spans="1:3">
      <c r="A6" s="4" t="s">
        <v>30</v>
      </c>
      <c r="B6" s="5" t="n">
        <v>98995</v>
      </c>
      <c r="C6" s="5" t="n">
        <v>113229</v>
      </c>
    </row>
    <row r="7" spans="1:3">
      <c r="A7" s="4" t="s">
        <v>31</v>
      </c>
      <c r="B7" s="5" t="n">
        <v>1101399</v>
      </c>
      <c r="C7" s="5" t="n">
        <v>1039725</v>
      </c>
    </row>
    <row r="8" spans="1:3">
      <c r="A8" s="4" t="s">
        <v>32</v>
      </c>
      <c r="B8" s="5" t="n">
        <v>952074</v>
      </c>
      <c r="C8" s="5" t="n">
        <v>1037656</v>
      </c>
    </row>
    <row r="9" spans="1:3">
      <c r="A9" s="4" t="s">
        <v>33</v>
      </c>
      <c r="B9" s="5" t="n">
        <v>2053473</v>
      </c>
      <c r="C9" s="5" t="n">
        <v>2077381</v>
      </c>
    </row>
    <row r="10" spans="1:3">
      <c r="A10" s="3" t="s">
        <v>34</v>
      </c>
    </row>
    <row r="11" spans="1:3">
      <c r="A11" s="4" t="s">
        <v>35</v>
      </c>
      <c r="B11" s="5" t="n">
        <v>533545</v>
      </c>
      <c r="C11" s="5" t="n">
        <v>633247</v>
      </c>
    </row>
    <row r="12" spans="1:3">
      <c r="A12" s="4" t="s">
        <v>36</v>
      </c>
      <c r="B12" s="5" t="n">
        <v>157372</v>
      </c>
      <c r="C12" s="5" t="n">
        <v>186894</v>
      </c>
    </row>
    <row r="13" spans="1:3">
      <c r="A13" s="4" t="s">
        <v>37</v>
      </c>
      <c r="B13" s="5" t="n">
        <v>946552</v>
      </c>
      <c r="C13" s="5" t="n">
        <v>1150316</v>
      </c>
    </row>
    <row r="14" spans="1:3">
      <c r="A14" s="4" t="s">
        <v>38</v>
      </c>
      <c r="B14" s="5" t="n">
        <v>619</v>
      </c>
      <c r="C14" s="5" t="n">
        <v>2454</v>
      </c>
    </row>
    <row r="15" spans="1:3">
      <c r="A15" s="4" t="s">
        <v>39</v>
      </c>
      <c r="B15" s="5" t="n">
        <v>224578</v>
      </c>
    </row>
    <row r="16" spans="1:3">
      <c r="A16" s="4" t="s">
        <v>40</v>
      </c>
      <c r="B16" s="5" t="n">
        <v>68481</v>
      </c>
      <c r="C16" s="5" t="n">
        <v>187171</v>
      </c>
    </row>
    <row r="17" spans="1:3">
      <c r="A17" s="4" t="s">
        <v>41</v>
      </c>
      <c r="B17" s="5" t="n">
        <v>1931147</v>
      </c>
      <c r="C17" s="5" t="n">
        <v>2160082</v>
      </c>
    </row>
    <row r="18" spans="1:3">
      <c r="A18" s="4" t="s">
        <v>42</v>
      </c>
      <c r="B18" s="5" t="n">
        <v>388086</v>
      </c>
    </row>
    <row r="19" spans="1:3">
      <c r="A19" s="4" t="s">
        <v>43</v>
      </c>
      <c r="B19" s="5" t="n">
        <v>114099</v>
      </c>
      <c r="C19" s="5" t="n">
        <v>177083</v>
      </c>
    </row>
    <row r="20" spans="1:3">
      <c r="A20" s="4" t="s">
        <v>44</v>
      </c>
      <c r="B20" s="5" t="n">
        <v>2433332</v>
      </c>
      <c r="C20" s="5" t="n">
        <v>2337165</v>
      </c>
    </row>
    <row r="21" spans="1:3">
      <c r="A21" s="4" t="s">
        <v>45</v>
      </c>
      <c r="B21" s="4" t="s">
        <v>46</v>
      </c>
      <c r="C21" s="4" t="s">
        <v>46</v>
      </c>
    </row>
    <row r="22" spans="1:3">
      <c r="A22" s="3" t="s">
        <v>47</v>
      </c>
    </row>
    <row r="23" spans="1:3">
      <c r="A23" s="4" t="s">
        <v>48</v>
      </c>
      <c r="B23" s="5" t="n">
        <v>3697</v>
      </c>
      <c r="C23" s="5" t="n">
        <v>3697</v>
      </c>
    </row>
    <row r="24" spans="1:3">
      <c r="A24" s="4" t="s">
        <v>49</v>
      </c>
      <c r="B24" s="5" t="n">
        <v>867424</v>
      </c>
      <c r="C24" s="5" t="n">
        <v>867424</v>
      </c>
    </row>
    <row r="25" spans="1:3">
      <c r="A25" s="4" t="s">
        <v>50</v>
      </c>
      <c r="B25" s="5" t="n">
        <v>-1281274</v>
      </c>
      <c r="C25" s="5" t="n">
        <v>-1161700</v>
      </c>
    </row>
    <row r="26" spans="1:3">
      <c r="A26" s="4" t="s">
        <v>51</v>
      </c>
      <c r="B26" s="5" t="n">
        <v>30294</v>
      </c>
      <c r="C26" s="5" t="n">
        <v>30795</v>
      </c>
    </row>
    <row r="27" spans="1:3">
      <c r="A27" s="4" t="s">
        <v>52</v>
      </c>
      <c r="B27" s="5" t="n">
        <v>-379859</v>
      </c>
      <c r="C27" s="5" t="n">
        <v>-259784</v>
      </c>
    </row>
    <row r="28" spans="1:3">
      <c r="A28" s="4" t="s">
        <v>53</v>
      </c>
      <c r="B28" s="7" t="n">
        <v>2053473</v>
      </c>
      <c r="C28" s="7" t="n">
        <v>2077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15"/>
  </cols>
  <sheetData>
    <row r="1" spans="1:2">
      <c r="A1" s="1" t="s">
        <v>196</v>
      </c>
      <c r="B1" s="2" t="s">
        <v>1</v>
      </c>
    </row>
    <row r="2" spans="1:2">
      <c r="B2" s="2" t="s">
        <v>2</v>
      </c>
    </row>
    <row r="3" spans="1:2">
      <c r="A3" s="4" t="s">
        <v>197</v>
      </c>
    </row>
    <row r="4" spans="1:2">
      <c r="A4" s="3" t="s">
        <v>198</v>
      </c>
    </row>
    <row r="5" spans="1:2">
      <c r="A5" s="4" t="s">
        <v>199</v>
      </c>
      <c r="B5" s="4" t="s">
        <v>200</v>
      </c>
    </row>
    <row r="6" spans="1:2">
      <c r="A6" s="4" t="s">
        <v>201</v>
      </c>
    </row>
    <row r="7" spans="1:2">
      <c r="A7" s="3" t="s">
        <v>198</v>
      </c>
    </row>
    <row r="8" spans="1:2">
      <c r="A8" s="4" t="s">
        <v>202</v>
      </c>
      <c r="B8" s="4" t="s">
        <v>203</v>
      </c>
    </row>
    <row r="9" spans="1:2">
      <c r="A9" s="4" t="s">
        <v>204</v>
      </c>
    </row>
    <row r="10" spans="1:2">
      <c r="A10" s="3" t="s">
        <v>198</v>
      </c>
    </row>
    <row r="11" spans="1:2">
      <c r="A11" s="4" t="s">
        <v>202</v>
      </c>
      <c r="B11" s="4" t="s">
        <v>205</v>
      </c>
    </row>
    <row r="12" spans="1:2">
      <c r="A12" s="4" t="s">
        <v>206</v>
      </c>
    </row>
    <row r="13" spans="1:2">
      <c r="A13" s="3" t="s">
        <v>198</v>
      </c>
    </row>
    <row r="14" spans="1:2">
      <c r="A14" s="4" t="s">
        <v>202</v>
      </c>
      <c r="B14" s="4" t="s">
        <v>203</v>
      </c>
    </row>
    <row r="15" spans="1:2">
      <c r="A15" s="4" t="s">
        <v>207</v>
      </c>
    </row>
    <row r="16" spans="1:2">
      <c r="A16" s="3" t="s">
        <v>198</v>
      </c>
    </row>
    <row r="17" spans="1:2">
      <c r="A17" s="4" t="s">
        <v>202</v>
      </c>
      <c r="B17" s="4" t="s">
        <v>205</v>
      </c>
    </row>
    <row r="18" spans="1:2">
      <c r="A18" s="4" t="s">
        <v>208</v>
      </c>
    </row>
    <row r="19" spans="1:2">
      <c r="A19" s="3" t="s">
        <v>198</v>
      </c>
    </row>
    <row r="20" spans="1:2">
      <c r="A20" s="4" t="s">
        <v>202</v>
      </c>
      <c r="B20" s="4" t="s">
        <v>203</v>
      </c>
    </row>
    <row r="21" spans="1:2">
      <c r="A21" s="4" t="s">
        <v>209</v>
      </c>
    </row>
    <row r="22" spans="1:2">
      <c r="A22" s="3" t="s">
        <v>198</v>
      </c>
    </row>
    <row r="23" spans="1:2">
      <c r="A23" s="4" t="s">
        <v>202</v>
      </c>
      <c r="B23" s="4" t="s">
        <v>205</v>
      </c>
    </row>
    <row r="24" spans="1:2">
      <c r="A24" s="4" t="s">
        <v>210</v>
      </c>
    </row>
    <row r="25" spans="1:2">
      <c r="A25" s="3" t="s">
        <v>198</v>
      </c>
    </row>
    <row r="26" spans="1:2">
      <c r="A26" s="4" t="s">
        <v>202</v>
      </c>
      <c r="B26" s="4" t="s">
        <v>203</v>
      </c>
    </row>
    <row r="27" spans="1:2">
      <c r="A27" s="4" t="s">
        <v>211</v>
      </c>
    </row>
    <row r="28" spans="1:2">
      <c r="A28" s="3" t="s">
        <v>198</v>
      </c>
    </row>
    <row r="29" spans="1:2">
      <c r="A29" s="4" t="s">
        <v>202</v>
      </c>
      <c r="B29"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37"/>
    <col customWidth="1" max="3" min="3" width="21"/>
  </cols>
  <sheetData>
    <row r="1" spans="1:3">
      <c r="A1" s="1" t="s">
        <v>212</v>
      </c>
      <c r="B1" s="2" t="s">
        <v>1</v>
      </c>
    </row>
    <row r="2" spans="1:3">
      <c r="B2" s="2" t="s">
        <v>213</v>
      </c>
      <c r="C2" s="2" t="s">
        <v>214</v>
      </c>
    </row>
    <row r="3" spans="1:3">
      <c r="A3" s="3" t="s">
        <v>117</v>
      </c>
    </row>
    <row r="4" spans="1:3">
      <c r="A4" s="4" t="s">
        <v>215</v>
      </c>
      <c r="B4" s="5" t="n">
        <v>7</v>
      </c>
    </row>
    <row r="5" spans="1:3">
      <c r="A5" s="4" t="s">
        <v>216</v>
      </c>
      <c r="B5" s="5" t="n">
        <v>5</v>
      </c>
    </row>
    <row r="6" spans="1:3">
      <c r="A6" s="4" t="s">
        <v>217</v>
      </c>
      <c r="B6" s="7" t="n">
        <v>9165</v>
      </c>
      <c r="C6" s="7" t="n">
        <v>0</v>
      </c>
    </row>
    <row r="7" spans="1:3">
      <c r="A7" s="4" t="s">
        <v>218</v>
      </c>
      <c r="B7" s="7" t="n">
        <v>146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19</v>
      </c>
      <c r="B1" s="2" t="s">
        <v>2</v>
      </c>
      <c r="C1" s="2" t="s">
        <v>25</v>
      </c>
    </row>
    <row r="2" spans="1:3">
      <c r="A2" s="3" t="s">
        <v>120</v>
      </c>
    </row>
    <row r="3" spans="1:3">
      <c r="A3" s="4" t="s">
        <v>50</v>
      </c>
      <c r="B3" s="7" t="n">
        <v>-1281274</v>
      </c>
      <c r="C3" s="7" t="n">
        <v>-1161700</v>
      </c>
    </row>
    <row r="4" spans="1:3">
      <c r="A4" s="4" t="s">
        <v>220</v>
      </c>
      <c r="B4" s="7" t="n">
        <v>-82974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1</v>
      </c>
      <c r="B1" s="2" t="s">
        <v>2</v>
      </c>
      <c r="C1" s="2" t="s">
        <v>25</v>
      </c>
    </row>
    <row r="2" spans="1:3">
      <c r="A2" s="3" t="s">
        <v>222</v>
      </c>
    </row>
    <row r="3" spans="1:3">
      <c r="A3" s="4" t="s">
        <v>223</v>
      </c>
      <c r="B3" s="7" t="n">
        <v>1981407</v>
      </c>
      <c r="C3" s="7" t="n">
        <v>1909919</v>
      </c>
    </row>
    <row r="4" spans="1:3">
      <c r="A4" s="4" t="s">
        <v>224</v>
      </c>
      <c r="B4" s="5" t="n">
        <v>-1029333</v>
      </c>
      <c r="C4" s="5" t="n">
        <v>-872263</v>
      </c>
    </row>
    <row r="5" spans="1:3">
      <c r="A5" s="4" t="s">
        <v>32</v>
      </c>
      <c r="B5" s="5" t="n">
        <v>952074</v>
      </c>
      <c r="C5" s="5" t="n">
        <v>1037656</v>
      </c>
    </row>
    <row r="6" spans="1:3">
      <c r="A6" s="4" t="s">
        <v>225</v>
      </c>
    </row>
    <row r="7" spans="1:3">
      <c r="A7" s="3" t="s">
        <v>222</v>
      </c>
    </row>
    <row r="8" spans="1:3">
      <c r="A8" s="4" t="s">
        <v>223</v>
      </c>
      <c r="B8" s="5" t="n">
        <v>1094766</v>
      </c>
      <c r="C8" s="5" t="n">
        <v>1057544</v>
      </c>
    </row>
    <row r="9" spans="1:3">
      <c r="A9" s="4" t="s">
        <v>226</v>
      </c>
    </row>
    <row r="10" spans="1:3">
      <c r="A10" s="3" t="s">
        <v>222</v>
      </c>
    </row>
    <row r="11" spans="1:3">
      <c r="A11" s="4" t="s">
        <v>223</v>
      </c>
      <c r="B11" s="5" t="n">
        <v>782423</v>
      </c>
      <c r="C11" s="5" t="n">
        <v>755217</v>
      </c>
    </row>
    <row r="12" spans="1:3">
      <c r="A12" s="4" t="s">
        <v>197</v>
      </c>
    </row>
    <row r="13" spans="1:3">
      <c r="A13" s="3" t="s">
        <v>222</v>
      </c>
    </row>
    <row r="14" spans="1:3">
      <c r="A14" s="4" t="s">
        <v>223</v>
      </c>
      <c r="B14" s="5" t="n">
        <v>70655</v>
      </c>
      <c r="C14" s="5" t="n">
        <v>68003</v>
      </c>
    </row>
    <row r="15" spans="1:3">
      <c r="A15" s="4" t="s">
        <v>227</v>
      </c>
    </row>
    <row r="16" spans="1:3">
      <c r="A16" s="3" t="s">
        <v>222</v>
      </c>
    </row>
    <row r="17" spans="1:3">
      <c r="A17" s="4" t="s">
        <v>223</v>
      </c>
      <c r="B17" s="5" t="n">
        <v>23193</v>
      </c>
      <c r="C17" s="5" t="n">
        <v>19258</v>
      </c>
    </row>
    <row r="18" spans="1:3">
      <c r="A18" s="4" t="s">
        <v>228</v>
      </c>
    </row>
    <row r="19" spans="1:3">
      <c r="A19" s="3" t="s">
        <v>222</v>
      </c>
    </row>
    <row r="20" spans="1:3">
      <c r="A20" s="4" t="s">
        <v>223</v>
      </c>
      <c r="B20" s="5" t="n">
        <v>6920</v>
      </c>
      <c r="C20" s="5" t="n">
        <v>6679</v>
      </c>
    </row>
    <row r="21" spans="1:3">
      <c r="A21" s="4" t="s">
        <v>229</v>
      </c>
    </row>
    <row r="22" spans="1:3">
      <c r="A22" s="3" t="s">
        <v>222</v>
      </c>
    </row>
    <row r="23" spans="1:3">
      <c r="A23" s="4" t="s">
        <v>223</v>
      </c>
      <c r="B23" s="7" t="n">
        <v>3450</v>
      </c>
      <c r="C23" s="7" t="n">
        <v>32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30</v>
      </c>
      <c r="B1" s="2" t="s">
        <v>1</v>
      </c>
    </row>
    <row r="2" spans="1:3">
      <c r="B2" s="2" t="s">
        <v>2</v>
      </c>
      <c r="C2" s="2" t="s">
        <v>61</v>
      </c>
    </row>
    <row r="3" spans="1:3">
      <c r="A3" s="3" t="s">
        <v>222</v>
      </c>
    </row>
    <row r="4" spans="1:3">
      <c r="A4" s="4" t="s">
        <v>231</v>
      </c>
      <c r="B4" s="7" t="n">
        <v>153139</v>
      </c>
      <c r="C4" s="7" t="n">
        <v>123883</v>
      </c>
    </row>
    <row r="5" spans="1:3">
      <c r="A5" s="4" t="s">
        <v>232</v>
      </c>
    </row>
    <row r="6" spans="1:3">
      <c r="A6" s="3" t="s">
        <v>222</v>
      </c>
    </row>
    <row r="7" spans="1:3">
      <c r="A7" s="4" t="s">
        <v>231</v>
      </c>
      <c r="B7" s="5" t="n">
        <v>95728</v>
      </c>
      <c r="C7" s="5" t="n">
        <v>79926</v>
      </c>
    </row>
    <row r="8" spans="1:3">
      <c r="A8" s="4" t="s">
        <v>233</v>
      </c>
    </row>
    <row r="9" spans="1:3">
      <c r="A9" s="3" t="s">
        <v>222</v>
      </c>
    </row>
    <row r="10" spans="1:3">
      <c r="A10" s="4" t="s">
        <v>231</v>
      </c>
      <c r="B10" s="7" t="n">
        <v>57411</v>
      </c>
      <c r="C10" s="7" t="n">
        <v>4395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21"/>
    <col customWidth="1" max="3" min="3" width="17"/>
    <col customWidth="1" max="4" min="4" width="21"/>
  </cols>
  <sheetData>
    <row r="1" spans="1:4">
      <c r="A1" s="1" t="s">
        <v>234</v>
      </c>
      <c r="B1" s="2" t="s">
        <v>235</v>
      </c>
      <c r="C1" s="2" t="s">
        <v>236</v>
      </c>
      <c r="D1" s="2" t="s">
        <v>237</v>
      </c>
    </row>
    <row r="2" spans="1:4">
      <c r="A2" s="3" t="s">
        <v>126</v>
      </c>
    </row>
    <row r="3" spans="1:4">
      <c r="A3" s="4" t="s">
        <v>238</v>
      </c>
      <c r="B3" s="7" t="n">
        <v>621544</v>
      </c>
      <c r="C3" s="10" t="n">
        <v>880000</v>
      </c>
    </row>
    <row r="4" spans="1:4">
      <c r="A4" s="4" t="s">
        <v>239</v>
      </c>
      <c r="B4" s="7" t="n">
        <v>17265</v>
      </c>
      <c r="C4" s="10" t="n">
        <v>26351</v>
      </c>
    </row>
    <row r="5" spans="1:4">
      <c r="A5" s="4" t="s">
        <v>240</v>
      </c>
      <c r="B5" s="4" t="s">
        <v>241</v>
      </c>
      <c r="C5" s="4" t="s">
        <v>241</v>
      </c>
    </row>
    <row r="6" spans="1:4">
      <c r="A6" s="4" t="s">
        <v>102</v>
      </c>
      <c r="D6" s="7" t="n">
        <v>17265</v>
      </c>
    </row>
    <row r="7" spans="1:4">
      <c r="A7" s="4" t="s">
        <v>242</v>
      </c>
      <c r="D7" s="5" t="n">
        <v>224578</v>
      </c>
    </row>
    <row r="8" spans="1:4">
      <c r="A8" s="4" t="s">
        <v>243</v>
      </c>
      <c r="D8" s="5" t="n">
        <v>388086</v>
      </c>
    </row>
    <row r="9" spans="1:4">
      <c r="A9" s="4" t="s">
        <v>244</v>
      </c>
      <c r="D9" s="7" t="n">
        <v>13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5</v>
      </c>
      <c r="B1" s="2" t="s">
        <v>2</v>
      </c>
      <c r="C1" s="2" t="s">
        <v>25</v>
      </c>
    </row>
    <row r="2" spans="1:3">
      <c r="A2" s="3" t="s">
        <v>129</v>
      </c>
    </row>
    <row r="3" spans="1:3">
      <c r="A3" s="5" t="n">
        <v>2017</v>
      </c>
      <c r="B3" s="7" t="n">
        <v>54827</v>
      </c>
    </row>
    <row r="4" spans="1:3">
      <c r="A4" s="5" t="n">
        <v>2018</v>
      </c>
      <c r="B4" s="5" t="n">
        <v>73102</v>
      </c>
    </row>
    <row r="5" spans="1:3">
      <c r="A5" s="5" t="n">
        <v>2019</v>
      </c>
      <c r="B5" s="5" t="n">
        <v>66975</v>
      </c>
    </row>
    <row r="6" spans="1:3">
      <c r="A6" s="4" t="s">
        <v>246</v>
      </c>
      <c r="B6" s="5" t="n">
        <v>194904</v>
      </c>
    </row>
    <row r="7" spans="1:3">
      <c r="A7" s="4" t="s">
        <v>247</v>
      </c>
      <c r="B7" s="5" t="n">
        <v>-12324</v>
      </c>
    </row>
    <row r="8" spans="1:3">
      <c r="A8" s="4" t="s">
        <v>248</v>
      </c>
      <c r="B8" s="5" t="n">
        <v>182580</v>
      </c>
    </row>
    <row r="9" spans="1:3">
      <c r="A9" s="4" t="s">
        <v>249</v>
      </c>
      <c r="B9" s="5" t="n">
        <v>68481</v>
      </c>
      <c r="C9" s="7" t="n">
        <v>187171</v>
      </c>
    </row>
    <row r="10" spans="1:3">
      <c r="A10" s="4" t="s">
        <v>250</v>
      </c>
      <c r="B10" s="7" t="n">
        <v>114099</v>
      </c>
      <c r="C10" s="7" t="n">
        <v>1770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5"/>
  </cols>
  <sheetData>
    <row r="1" spans="1:2">
      <c r="A1" s="1" t="s">
        <v>251</v>
      </c>
      <c r="B1" s="2" t="s">
        <v>1</v>
      </c>
    </row>
    <row r="2" spans="1:2">
      <c r="B2" s="2" t="s">
        <v>2</v>
      </c>
    </row>
    <row r="3" spans="1:2">
      <c r="A3" s="4" t="s">
        <v>252</v>
      </c>
    </row>
    <row r="4" spans="1:2">
      <c r="A4" s="3" t="s">
        <v>253</v>
      </c>
    </row>
    <row r="5" spans="1:2">
      <c r="A5" s="4" t="s">
        <v>254</v>
      </c>
      <c r="B5" s="4" t="s">
        <v>203</v>
      </c>
    </row>
    <row r="6" spans="1:2">
      <c r="A6" s="4" t="s">
        <v>255</v>
      </c>
      <c r="B6" s="4" t="s">
        <v>256</v>
      </c>
    </row>
    <row r="7" spans="1:2">
      <c r="A7" s="4" t="s">
        <v>257</v>
      </c>
    </row>
    <row r="8" spans="1:2">
      <c r="A8" s="3" t="s">
        <v>253</v>
      </c>
    </row>
    <row r="9" spans="1:2">
      <c r="A9" s="4" t="s">
        <v>254</v>
      </c>
      <c r="B9" s="4" t="s">
        <v>205</v>
      </c>
    </row>
    <row r="10" spans="1:2">
      <c r="A10" s="4" t="s">
        <v>255</v>
      </c>
      <c r="B10"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59</v>
      </c>
      <c r="B1" s="2" t="s">
        <v>237</v>
      </c>
    </row>
    <row r="2" spans="1:2">
      <c r="A2" s="3" t="s">
        <v>132</v>
      </c>
    </row>
    <row r="3" spans="1:2">
      <c r="A3" s="5" t="n">
        <v>2017</v>
      </c>
      <c r="B3" s="7" t="n">
        <v>592934</v>
      </c>
    </row>
    <row r="4" spans="1:2">
      <c r="A4" s="5" t="n">
        <v>2018</v>
      </c>
      <c r="B4" s="5" t="n">
        <v>457567</v>
      </c>
    </row>
    <row r="5" spans="1:2">
      <c r="A5" s="5" t="n">
        <v>2019</v>
      </c>
      <c r="B5" s="5" t="n">
        <v>110592</v>
      </c>
    </row>
    <row r="6" spans="1:2">
      <c r="A6" s="4" t="s">
        <v>246</v>
      </c>
      <c r="B6" s="7" t="n">
        <v>11610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0</v>
      </c>
      <c r="B1" s="2" t="s">
        <v>1</v>
      </c>
    </row>
    <row r="2" spans="1:3">
      <c r="B2" s="2" t="s">
        <v>2</v>
      </c>
      <c r="C2" s="2" t="s">
        <v>61</v>
      </c>
    </row>
    <row r="3" spans="1:3">
      <c r="A3" s="3" t="s">
        <v>132</v>
      </c>
    </row>
    <row r="4" spans="1:3">
      <c r="A4" s="4" t="s">
        <v>261</v>
      </c>
      <c r="B4" s="7" t="n">
        <v>210515</v>
      </c>
      <c r="C4" s="7" t="n">
        <v>1911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500000000</v>
      </c>
      <c r="C4" s="5" t="n">
        <v>500000000</v>
      </c>
    </row>
    <row r="5" spans="1:3">
      <c r="A5" s="4" t="s">
        <v>58</v>
      </c>
      <c r="B5" s="5" t="n">
        <v>3697000</v>
      </c>
      <c r="C5" s="5" t="n">
        <v>3697000</v>
      </c>
    </row>
    <row r="6" spans="1:3">
      <c r="A6" s="4" t="s">
        <v>59</v>
      </c>
      <c r="B6" s="5" t="n">
        <v>3697000</v>
      </c>
      <c r="C6" s="5" t="n">
        <v>36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62</v>
      </c>
      <c r="B1" s="2" t="s">
        <v>1</v>
      </c>
    </row>
    <row r="2" spans="1:4">
      <c r="B2" s="2" t="s">
        <v>2</v>
      </c>
      <c r="C2" s="2" t="s">
        <v>61</v>
      </c>
      <c r="D2" s="2" t="s">
        <v>25</v>
      </c>
    </row>
    <row r="3" spans="1:4">
      <c r="A3" s="3" t="s">
        <v>135</v>
      </c>
    </row>
    <row r="4" spans="1:4">
      <c r="A4" s="4" t="s">
        <v>263</v>
      </c>
      <c r="B4" s="7" t="n">
        <v>203764</v>
      </c>
      <c r="C4" s="7" t="n">
        <v>388549</v>
      </c>
    </row>
    <row r="5" spans="1:4">
      <c r="A5" s="4" t="s">
        <v>37</v>
      </c>
      <c r="B5" s="7" t="n">
        <v>946552</v>
      </c>
      <c r="D5" s="7" t="n">
        <v>11503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4" t="s">
        <v>182</v>
      </c>
    </row>
    <row r="3" spans="1:2">
      <c r="A3" s="3" t="s">
        <v>266</v>
      </c>
    </row>
    <row r="4" spans="1:2">
      <c r="A4" s="4" t="s">
        <v>267</v>
      </c>
      <c r="B4" s="4" t="s">
        <v>193</v>
      </c>
    </row>
    <row r="5" spans="1:2">
      <c r="A5" s="4" t="s">
        <v>268</v>
      </c>
    </row>
    <row r="6" spans="1:2">
      <c r="A6" s="3" t="s">
        <v>266</v>
      </c>
    </row>
    <row r="7" spans="1:2">
      <c r="A7" s="4" t="s">
        <v>269</v>
      </c>
      <c r="B7" s="7" t="n">
        <v>200000</v>
      </c>
    </row>
    <row r="8" spans="1:2">
      <c r="A8" s="4" t="s">
        <v>192</v>
      </c>
    </row>
    <row r="9" spans="1:2">
      <c r="A9" s="3" t="s">
        <v>266</v>
      </c>
    </row>
    <row r="10" spans="1:2">
      <c r="A10" s="4" t="s">
        <v>270</v>
      </c>
      <c r="B10" s="4" t="s">
        <v>1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734915</v>
      </c>
      <c r="C4" s="7" t="n">
        <v>1373554</v>
      </c>
    </row>
    <row r="5" spans="1:3">
      <c r="A5" s="4" t="s">
        <v>64</v>
      </c>
      <c r="B5" s="5" t="n">
        <v>1192687</v>
      </c>
      <c r="C5" s="5" t="n">
        <v>1195720</v>
      </c>
    </row>
    <row r="6" spans="1:3">
      <c r="A6" s="4" t="s">
        <v>65</v>
      </c>
      <c r="B6" s="5" t="n">
        <v>542228</v>
      </c>
      <c r="C6" s="5" t="n">
        <v>177834</v>
      </c>
    </row>
    <row r="7" spans="1:3">
      <c r="A7" s="3" t="s">
        <v>66</v>
      </c>
    </row>
    <row r="8" spans="1:3">
      <c r="A8" s="4" t="s">
        <v>67</v>
      </c>
      <c r="B8" s="5" t="n">
        <v>210515</v>
      </c>
      <c r="C8" s="5" t="n">
        <v>191115</v>
      </c>
    </row>
    <row r="9" spans="1:3">
      <c r="A9" s="4" t="s">
        <v>68</v>
      </c>
      <c r="B9" s="5" t="n">
        <v>199077</v>
      </c>
      <c r="C9" s="5" t="n">
        <v>28953</v>
      </c>
    </row>
    <row r="10" spans="1:3">
      <c r="A10" s="4" t="s">
        <v>69</v>
      </c>
      <c r="B10" s="5" t="n">
        <v>155387</v>
      </c>
      <c r="C10" s="5" t="n">
        <v>35545</v>
      </c>
    </row>
    <row r="11" spans="1:3">
      <c r="A11" s="4" t="s">
        <v>70</v>
      </c>
      <c r="B11" s="5" t="n">
        <v>57411</v>
      </c>
      <c r="C11" s="5" t="n">
        <v>43957</v>
      </c>
    </row>
    <row r="12" spans="1:3">
      <c r="A12" s="4" t="s">
        <v>71</v>
      </c>
      <c r="B12" s="5" t="n">
        <v>32354</v>
      </c>
      <c r="C12" s="5" t="n">
        <v>96673</v>
      </c>
    </row>
    <row r="13" spans="1:3">
      <c r="A13" s="4" t="s">
        <v>72</v>
      </c>
      <c r="B13" s="5" t="n">
        <v>654744</v>
      </c>
      <c r="C13" s="5" t="n">
        <v>396243</v>
      </c>
    </row>
    <row r="14" spans="1:3">
      <c r="A14" s="4" t="s">
        <v>73</v>
      </c>
      <c r="B14" s="5" t="n">
        <v>-112516</v>
      </c>
      <c r="C14" s="5" t="n">
        <v>-218409</v>
      </c>
    </row>
    <row r="15" spans="1:3">
      <c r="A15" s="3" t="s">
        <v>74</v>
      </c>
    </row>
    <row r="16" spans="1:3">
      <c r="A16" s="4" t="s">
        <v>75</v>
      </c>
      <c r="B16" s="5" t="n">
        <v>1725</v>
      </c>
      <c r="C16" s="5" t="n">
        <v>21548</v>
      </c>
    </row>
    <row r="17" spans="1:3">
      <c r="A17" s="4" t="s">
        <v>76</v>
      </c>
      <c r="B17" s="5" t="n">
        <v>-8783</v>
      </c>
      <c r="C17" s="5" t="n">
        <v>-2203</v>
      </c>
    </row>
    <row r="18" spans="1:3">
      <c r="A18" s="4" t="s">
        <v>77</v>
      </c>
      <c r="B18" s="5" t="n">
        <v>-7058</v>
      </c>
      <c r="C18" s="5" t="n">
        <v>19345</v>
      </c>
    </row>
    <row r="19" spans="1:3">
      <c r="A19" s="4" t="s">
        <v>78</v>
      </c>
      <c r="B19" s="5" t="n">
        <v>-119574</v>
      </c>
      <c r="C19" s="5" t="n">
        <v>-199064</v>
      </c>
    </row>
    <row r="20" spans="1:3">
      <c r="A20" s="4" t="s">
        <v>79</v>
      </c>
      <c r="B20" s="5" t="n">
        <v>0</v>
      </c>
      <c r="C20" s="5" t="n">
        <v>0</v>
      </c>
    </row>
    <row r="21" spans="1:3">
      <c r="A21" s="4" t="s">
        <v>80</v>
      </c>
      <c r="B21" s="5" t="n">
        <v>-119574</v>
      </c>
      <c r="C21" s="5" t="n">
        <v>-199064</v>
      </c>
    </row>
    <row r="22" spans="1:3">
      <c r="A22" s="3" t="s">
        <v>81</v>
      </c>
    </row>
    <row r="23" spans="1:3">
      <c r="A23" s="4" t="s">
        <v>82</v>
      </c>
      <c r="B23" s="5" t="n">
        <v>-501</v>
      </c>
      <c r="C23" s="5" t="n">
        <v>33764</v>
      </c>
    </row>
    <row r="24" spans="1:3">
      <c r="A24" s="4" t="s">
        <v>83</v>
      </c>
      <c r="B24" s="7" t="n">
        <v>-120075</v>
      </c>
      <c r="C24" s="7" t="n">
        <v>-165300</v>
      </c>
    </row>
    <row r="25" spans="1:3">
      <c r="A25" s="4" t="s">
        <v>84</v>
      </c>
      <c r="B25" s="9" t="n">
        <v>-0.03</v>
      </c>
      <c r="C25" s="9" t="n">
        <v>-0.06</v>
      </c>
    </row>
    <row r="26" spans="1:3">
      <c r="A26" s="4" t="s">
        <v>85</v>
      </c>
      <c r="B26" s="5" t="n">
        <v>3697000</v>
      </c>
      <c r="C26" s="5" t="n">
        <v>34901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6</v>
      </c>
      <c r="B1" s="2" t="s">
        <v>1</v>
      </c>
    </row>
    <row r="2" spans="1:3">
      <c r="B2" s="2" t="s">
        <v>2</v>
      </c>
      <c r="C2" s="2" t="s">
        <v>61</v>
      </c>
    </row>
    <row r="3" spans="1:3">
      <c r="A3" s="3" t="s">
        <v>87</v>
      </c>
    </row>
    <row r="4" spans="1:3">
      <c r="A4" s="4" t="s">
        <v>88</v>
      </c>
      <c r="B4" s="7" t="n">
        <v>-119574</v>
      </c>
      <c r="C4" s="7" t="n">
        <v>-199064</v>
      </c>
    </row>
    <row r="5" spans="1:3">
      <c r="A5" s="3" t="s">
        <v>89</v>
      </c>
    </row>
    <row r="6" spans="1:3">
      <c r="A6" s="4" t="s">
        <v>90</v>
      </c>
      <c r="B6" s="5" t="n">
        <v>9165</v>
      </c>
    </row>
    <row r="7" spans="1:3">
      <c r="A7" s="4" t="s">
        <v>70</v>
      </c>
      <c r="B7" s="5" t="n">
        <v>153139</v>
      </c>
      <c r="C7" s="5" t="n">
        <v>123883</v>
      </c>
    </row>
    <row r="8" spans="1:3">
      <c r="A8" s="3" t="s">
        <v>91</v>
      </c>
    </row>
    <row r="9" spans="1:3">
      <c r="A9" s="4" t="s">
        <v>92</v>
      </c>
      <c r="B9" s="5" t="n">
        <v>-34358</v>
      </c>
      <c r="C9" s="5" t="n">
        <v>-54226</v>
      </c>
    </row>
    <row r="10" spans="1:3">
      <c r="A10" s="4" t="s">
        <v>93</v>
      </c>
      <c r="C10" s="5" t="n">
        <v>69000</v>
      </c>
    </row>
    <row r="11" spans="1:3">
      <c r="A11" s="4" t="s">
        <v>29</v>
      </c>
      <c r="B11" s="5" t="n">
        <v>-25199</v>
      </c>
      <c r="C11" s="5" t="n">
        <v>-106502</v>
      </c>
    </row>
    <row r="12" spans="1:3">
      <c r="A12" s="4" t="s">
        <v>30</v>
      </c>
      <c r="B12" s="5" t="n">
        <v>14234</v>
      </c>
      <c r="C12" s="5" t="n">
        <v>1380</v>
      </c>
    </row>
    <row r="13" spans="1:3">
      <c r="A13" s="4" t="s">
        <v>35</v>
      </c>
      <c r="B13" s="5" t="n">
        <v>-99702</v>
      </c>
      <c r="C13" s="5" t="n">
        <v>28158</v>
      </c>
    </row>
    <row r="14" spans="1:3">
      <c r="A14" s="4" t="s">
        <v>36</v>
      </c>
      <c r="B14" s="5" t="n">
        <v>-29522</v>
      </c>
      <c r="C14" s="5" t="n">
        <v>-16595</v>
      </c>
    </row>
    <row r="15" spans="1:3">
      <c r="A15" s="4" t="s">
        <v>38</v>
      </c>
      <c r="B15" s="5" t="n">
        <v>-1835</v>
      </c>
    </row>
    <row r="16" spans="1:3">
      <c r="A16" s="4" t="s">
        <v>94</v>
      </c>
      <c r="B16" s="5" t="n">
        <v>-133652</v>
      </c>
      <c r="C16" s="5" t="n">
        <v>-153966</v>
      </c>
    </row>
    <row r="17" spans="1:3">
      <c r="A17" s="3" t="s">
        <v>95</v>
      </c>
    </row>
    <row r="18" spans="1:3">
      <c r="A18" s="4" t="s">
        <v>96</v>
      </c>
      <c r="B18" s="5" t="n">
        <v>-4914</v>
      </c>
    </row>
    <row r="19" spans="1:3">
      <c r="A19" s="4" t="s">
        <v>97</v>
      </c>
      <c r="B19" s="5" t="n">
        <v>3158</v>
      </c>
    </row>
    <row r="20" spans="1:3">
      <c r="A20" s="4" t="s">
        <v>98</v>
      </c>
      <c r="B20" s="5" t="n">
        <v>-1756</v>
      </c>
    </row>
    <row r="21" spans="1:3">
      <c r="A21" s="3" t="s">
        <v>99</v>
      </c>
    </row>
    <row r="22" spans="1:3">
      <c r="A22" s="4" t="s">
        <v>100</v>
      </c>
      <c r="C22" s="5" t="n">
        <v>697000</v>
      </c>
    </row>
    <row r="23" spans="1:3">
      <c r="A23" s="4" t="s">
        <v>101</v>
      </c>
      <c r="B23" s="5" t="n">
        <v>621544</v>
      </c>
    </row>
    <row r="24" spans="1:3">
      <c r="A24" s="4" t="s">
        <v>102</v>
      </c>
      <c r="B24" s="5" t="n">
        <v>-17265</v>
      </c>
    </row>
    <row r="25" spans="1:3">
      <c r="A25" s="4" t="s">
        <v>103</v>
      </c>
      <c r="B25" s="5" t="n">
        <v>-203764</v>
      </c>
      <c r="C25" s="5" t="n">
        <v>-388549</v>
      </c>
    </row>
    <row r="26" spans="1:3">
      <c r="A26" s="4" t="s">
        <v>104</v>
      </c>
      <c r="B26" s="5" t="n">
        <v>-192130</v>
      </c>
      <c r="C26" s="5" t="n">
        <v>-46383</v>
      </c>
    </row>
    <row r="27" spans="1:3">
      <c r="A27" s="4" t="s">
        <v>105</v>
      </c>
      <c r="B27" s="5" t="n">
        <v>208385</v>
      </c>
      <c r="C27" s="5" t="n">
        <v>262068</v>
      </c>
    </row>
    <row r="28" spans="1:3">
      <c r="A28" s="4" t="s">
        <v>106</v>
      </c>
      <c r="B28" s="5" t="n">
        <v>-47461</v>
      </c>
      <c r="C28" s="5" t="n">
        <v>-7498</v>
      </c>
    </row>
    <row r="29" spans="1:3">
      <c r="A29" s="4" t="s">
        <v>107</v>
      </c>
      <c r="B29" s="5" t="n">
        <v>25516</v>
      </c>
      <c r="C29" s="5" t="n">
        <v>100604</v>
      </c>
    </row>
    <row r="30" spans="1:3">
      <c r="A30" s="4" t="s">
        <v>108</v>
      </c>
      <c r="B30" s="5" t="n">
        <v>287754</v>
      </c>
      <c r="C30" s="5" t="n">
        <v>316603</v>
      </c>
    </row>
    <row r="31" spans="1:3">
      <c r="A31" s="4" t="s">
        <v>109</v>
      </c>
      <c r="B31" s="5" t="n">
        <v>313270</v>
      </c>
      <c r="C31" s="5" t="n">
        <v>417207</v>
      </c>
    </row>
    <row r="32" spans="1:3">
      <c r="A32" s="3" t="s">
        <v>110</v>
      </c>
    </row>
    <row r="33" spans="1:3">
      <c r="A33" s="4" t="s">
        <v>111</v>
      </c>
      <c r="B33" s="5" t="n">
        <v>8783</v>
      </c>
      <c r="C33" s="5" t="n">
        <v>2203</v>
      </c>
    </row>
    <row r="34" spans="1:3">
      <c r="A34" s="4" t="s">
        <v>112</v>
      </c>
      <c r="B34" s="7" t="n">
        <v>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5:29:05Z</dcterms:created>
  <dcterms:modified xmlns:dcterms="http://purl.org/dc/terms/" xmlns:xsi="http://www.w3.org/2001/XMLSchema-instance" xsi:type="dcterms:W3CDTF">2018-02-26T15:29:05Z</dcterms:modified>
</cp:coreProperties>
</file>